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hareholders Equity (Unaudited)" sheetId="5" r:id="rId5"/>
    <s:sheet name="Statements of Cash Flows (Unaud" sheetId="6" r:id="rId6"/>
    <s:sheet name="Organization and Description of" sheetId="7" r:id="rId7"/>
    <s:sheet name="Basis of Presentation" sheetId="8" r:id="rId8"/>
    <s:sheet name="Going Concern Uncertainty" sheetId="9" r:id="rId9"/>
    <s:sheet name="Summary of Significant Accounti" sheetId="10" r:id="rId10"/>
    <s:sheet name="Inventories" sheetId="11" r:id="rId11"/>
    <s:sheet name="Convertible Note" sheetId="12" r:id="rId12"/>
    <s:sheet name="Derivative Instruments and the " sheetId="13" r:id="rId13"/>
    <s:sheet name="Related Party Transactions" sheetId="14" r:id="rId14"/>
    <s:sheet name="Commitments and Contingencies" sheetId="15" r:id="rId15"/>
    <s:sheet name="Common Stock" sheetId="16" r:id="rId16"/>
    <s:sheet name="Subsequent Events" sheetId="17" r:id="rId17"/>
    <s:sheet name="Summary of Significant Accoun18" sheetId="18" r:id="rId18"/>
    <s:sheet name="Inventories (Tables)" sheetId="19" r:id="rId19"/>
    <s:sheet name="Uncategorized Items - bkct-2015" sheetId="20" r:id="rId20"/>
  </s:sheets>
  <s:definedNames/>
  <s:calcPr calcId="124519" calcMode="auto" fullCalcOnLoad="1"/>
</s:workbook>
</file>

<file path=xl/sharedStrings.xml><?xml version="1.0" encoding="utf-8"?>
<sst xmlns="http://schemas.openxmlformats.org/spreadsheetml/2006/main" uniqueCount="183">
  <si>
    <t>Document and Entity Information - shares</t>
  </si>
  <si>
    <t>6 Months Ended</t>
  </si>
  <si>
    <t>Oct. 31, 2015</t>
  </si>
  <si>
    <t>Dec. 14, 2015</t>
  </si>
  <si>
    <t>Document And Entity Information</t>
  </si>
  <si>
    <t>Entity Registrant Name</t>
  </si>
  <si>
    <t>DTS8 COFFEE COMPANY, LTD.</t>
  </si>
  <si>
    <t>Entity Central Index Key</t>
  </si>
  <si>
    <t>Document Type</t>
  </si>
  <si>
    <t>10-Q</t>
  </si>
  <si>
    <t>Document Period End Date</t>
  </si>
  <si>
    <t>Oct. 31,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Apr. 30, 2015</t>
  </si>
  <si>
    <t>Current assets</t>
  </si>
  <si>
    <t>Cash and cash equivalents</t>
  </si>
  <si>
    <t>Accounts receivable</t>
  </si>
  <si>
    <t>Prepaid expenses</t>
  </si>
  <si>
    <t>Due from related party</t>
  </si>
  <si>
    <t xml:space="preserve"> </t>
  </si>
  <si>
    <t>Inventories</t>
  </si>
  <si>
    <t>Total Current Assets</t>
  </si>
  <si>
    <t>Property, plant and equipment, net</t>
  </si>
  <si>
    <t>TOTAL ASSETS</t>
  </si>
  <si>
    <t>Current liabilities</t>
  </si>
  <si>
    <t>Accounts payable and accruals</t>
  </si>
  <si>
    <t>Convertible notes</t>
  </si>
  <si>
    <t>Derivative liabilities</t>
  </si>
  <si>
    <t>Due to related parties</t>
  </si>
  <si>
    <t>Total Current Liabilities</t>
  </si>
  <si>
    <t>SHAREHOLDERS’ EQUITY (DEFICIT)</t>
  </si>
  <si>
    <t>Common stock, 75,000,000 shares authorized, $0.001 par value; 49,594,832 and 34,791,666 shares issued and outstanding as of October 31, 2015 and April 30, 2015, respectively</t>
  </si>
  <si>
    <t>Additional paid-in capital</t>
  </si>
  <si>
    <t>Accumulated deficit</t>
  </si>
  <si>
    <t>Accumulated other comprehensive loss</t>
  </si>
  <si>
    <t>TOTAL SHAREHOLDERS’ EQUITY (DEFICIT)</t>
  </si>
  <si>
    <t>TOTAL LIABILITIES &amp; SHAREHOLDERS’ EQUITY (DEFICIT)</t>
  </si>
  <si>
    <t>Balance Sheets (Parenthetical) - shares</t>
  </si>
  <si>
    <t>Statement of Financial Position [Abstract]</t>
  </si>
  <si>
    <t>Common stock, $.001 par value, shares authorized</t>
  </si>
  <si>
    <t>Common stock, $.001 par value, shares issued</t>
  </si>
  <si>
    <t>Statements of Operations (Unaudited) - USD ($)</t>
  </si>
  <si>
    <t>3 Months Ended</t>
  </si>
  <si>
    <t>Oct. 31, 2014</t>
  </si>
  <si>
    <t>REVENUE</t>
  </si>
  <si>
    <t>Sales</t>
  </si>
  <si>
    <t>Cost of sales</t>
  </si>
  <si>
    <t>Gross profit</t>
  </si>
  <si>
    <t>OPERATING EXPENSES</t>
  </si>
  <si>
    <t>Marketing expenses</t>
  </si>
  <si>
    <t>Loss on disposal of fixed assets</t>
  </si>
  <si>
    <t>General and administration expenses</t>
  </si>
  <si>
    <t>TOTAL OPERATING EXPENSES</t>
  </si>
  <si>
    <t>LOSS FROM OPERATIONS</t>
  </si>
  <si>
    <t>Interest expense</t>
  </si>
  <si>
    <t>Change in fair value of derivative liabilities</t>
  </si>
  <si>
    <t>Other expenses</t>
  </si>
  <si>
    <t>TOTAL OTHER EXPENSES</t>
  </si>
  <si>
    <t>NET LOSS</t>
  </si>
  <si>
    <t>OTHER COMPREHENSIVE LOSS</t>
  </si>
  <si>
    <t>Foreign currency translation adjustments</t>
  </si>
  <si>
    <t>TOTAL COMPREHENSIVE LOSS</t>
  </si>
  <si>
    <t>BASIC AND DILUTED NET LOSS PER COMMON SHARE</t>
  </si>
  <si>
    <t>WEIGHTED AVERAGE NUMBER OF COMMON SHARES OUTSTANDING, BASIC AND DILUTED</t>
  </si>
  <si>
    <t>Shareholders Equity (Unaudited) - 3 months ended Jul. 31, 2015 - USD ($)</t>
  </si>
  <si>
    <t>Common Stock</t>
  </si>
  <si>
    <t>Additional Paid-In Capital</t>
  </si>
  <si>
    <t>Other Comprehensive Income / Loss</t>
  </si>
  <si>
    <t>Retained Earnings / Accumulated Deficit</t>
  </si>
  <si>
    <t>Total</t>
  </si>
  <si>
    <t>Shares issued for cash</t>
  </si>
  <si>
    <t>Shares issued for cash, in shares</t>
  </si>
  <si>
    <t>Shares issued for services</t>
  </si>
  <si>
    <t>Shares issued for services, in shares</t>
  </si>
  <si>
    <t>Shares issued for the settlement of related party debt</t>
  </si>
  <si>
    <t>Shares issued for the settlement of related party debt, in shares</t>
  </si>
  <si>
    <t>Conversion of convertible notes</t>
  </si>
  <si>
    <t>Conversion of convertible notes, in shares</t>
  </si>
  <si>
    <t>Foreign currency transaltion adjustments</t>
  </si>
  <si>
    <t>Net loss</t>
  </si>
  <si>
    <t>Reclassification of derivative liabilities to additional paid-in capital</t>
  </si>
  <si>
    <t>Balance</t>
  </si>
  <si>
    <t>Balance, in shares at Jul. 31, 2015</t>
  </si>
  <si>
    <t>Statements of Cash Flows (Unaudited) - USD ($)</t>
  </si>
  <si>
    <t>CASH FLOWS FROM OPERATING ACTIVITIES</t>
  </si>
  <si>
    <t>Adjustments to reconcile net loss to net cash used in operating activities:</t>
  </si>
  <si>
    <t>Depreciation</t>
  </si>
  <si>
    <t>Amortization of debt discount</t>
  </si>
  <si>
    <t>Stock-based compensation</t>
  </si>
  <si>
    <t>Due to related parties and shareholder</t>
  </si>
  <si>
    <t>NET CASH USED IN OPERATING ACTIVITIES</t>
  </si>
  <si>
    <t>CASH FLOWS FROM INVESTING ACTIVITIES</t>
  </si>
  <si>
    <t>Purchase property plant and equipment</t>
  </si>
  <si>
    <t>Proceeds from disposal of fixed assets</t>
  </si>
  <si>
    <t>Cash paid for investment in joint venture company</t>
  </si>
  <si>
    <t>NET CASH PROVIDED BY (USED IN) INVESTING ACTIVITIES</t>
  </si>
  <si>
    <t>CASH FLOWS FROM FINANCING ACTIVITIES</t>
  </si>
  <si>
    <t>Proceeds from convertible notes</t>
  </si>
  <si>
    <t>Repayment to related parties</t>
  </si>
  <si>
    <t>NET CASH PROVIDED BY FINANCING ACTIVITIES</t>
  </si>
  <si>
    <t>Effect of exchange rate changes on cash and cash equivalents</t>
  </si>
  <si>
    <t>NET INCREASE (DECREASE) IN CASH</t>
  </si>
  <si>
    <t>CASH AND CASH EQUIVALENTS AT BEGINNING OF PERIOD</t>
  </si>
  <si>
    <t>CASH AND CASH EQUIVALENTS AT END OF PERIOD</t>
  </si>
  <si>
    <t>Cash paid for interest and income taxes:</t>
  </si>
  <si>
    <t>Income taxes paid</t>
  </si>
  <si>
    <t>Interest paid</t>
  </si>
  <si>
    <t>Organization and Description of Business</t>
  </si>
  <si>
    <t>Organization, Consolidation and Presentation of Financial Statements [Abstract]</t>
  </si>
  <si>
    <t>NOTE 1  ORGANIZATION AND DESCRIPTION OF BUSINESS DTS8 Coffee Company, Ltd. (the "Company")
was incorporated in the State of Nevada on March 27, 2009. Effective January 22, 2013, the Company changed its name from Berkeley
Coffee &amp; Tea, Inc. to DTS8 Coffee Company, Ltd. On April 30, 2012, the Company acquired one hundred percent (100%) of the issued
and outstanding capital stock of DTS8 Holdings Co., Ltd. (DTS8 Holdings), a corporation organized and existing since
June 2008 under the laws of Hong Kong, and which owns DTS8 Coffee (Shanghai) Co., Ltd. (DTS8 Coffee), a wholly owned
foreign subsidiary entity (WOFE) corporation organized and existing in Shanghai since January 19, 2009, under the
laws of the Peoples Republic of China. In March 2013, the Company established a 100%
owned subsidiary of DTS8 Coffee called DTS8 Coffee (Huzhou) Co. Ltd. (DTS8 Huzhou) in Huzhou, Zhejiang Province,
China, which is approximately a two hour drive from Shanghai. DTS8 Huzhou is a coffee roaster equipped with the standard procedures
to ensure that it meets regulatory requirements for food safety and sanitation in China. DTS8 Holdings, through its subsidiaries DTS8
Coffee and DTS8 Huzhou, is a gourmet coffee roasting, marketing and wholesale distribution company. The Companys office
and coffee storage facility is located in Shanghai, China, and its coffee roasting facility is located in Nanxun Town, Huzhou,
Zhejiang Province, China. The Company is in the business of roasting, marketing and selling gourmet roasted coffee to customers
in Shanghai and other parts of China. It sells gourmet roasted coffee under the DTS8 Coffee label and other labels
through distribution channels that reach consumers at restaurants, multi-location coffee shops, and offices.</t>
  </si>
  <si>
    <t>Basis of Presentation</t>
  </si>
  <si>
    <t>NOTE 2  BASIS OF PRESENTATION The accompanying interim financial statements
have been prepared in accordance with generally accepted accounting principles for interim financial information and with the instructions
to Form 10-Q and Article 8 of Regulation S-X as promulgated by the Securities and Exchange Commission (the SEC).
In the opinion of management, the financial statements include all adjustments of a normal recurring nature necessary for a fair
statement of the results for the periods presented.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April 30, 2015 was derived from the consolidated audited financial statements included in the Companys
Annual Report on Form 10-K for the year ended April 31, 2015. These consolidated financial statements should be read in conjunction
with the annual consolidated audited financial statements and the notes thereto included in the Companys Annual Report on
Form 10-K for the year ended April 30, 2015,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t>
  </si>
  <si>
    <t>Going Concern Uncertainty</t>
  </si>
  <si>
    <t>NOTE 3  GOING CONCERN UNCERTAINTY The accompanying interim consolidated financial
statements have been prepared on a going concern basis, which contemplates the realization of assets and satisfaction of liabilities
in the normal course of the business. The Company has incurred material losses from operations. At October 31, 2015, the Company
had a working capital deficit of $657,261 in addition to limited cash, limited revenue and unprofitable operations. For the six
months ended October 31, 2015, the Company sustained net losses and generated negative cash flows from operations. These factors,
among others, raise substantial doubt about the Companys ability to continue as a going concern for a reasonable period
of time. Th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t>
  </si>
  <si>
    <t>Summary of Significant Accounting Policies</t>
  </si>
  <si>
    <t>Accounting Policies [Abstract]</t>
  </si>
  <si>
    <t>NOTE 4  SUMMARY OF SIGNIFICANT ACCOUNTING POLICIES Basis of Consolidation The accompanying consolidated financial statements
include the accounts of the Company, DTS8 Holdings Co., Ltd., DTS8 Coffee (Shanghai) Co., Ltd., and DTS8 Coffee (Huzhou) Co. Ltd.
All significant inter-company transactions and balances have been eliminated upon consolidation.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 Fair Value of Financial Instruments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and cash equivalents, current receivables and payables, and derivative liabilities. These financial instruments are
measured at their respective fair valu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has determined that certain convertible
notes covered by these financial statements qualifies as derivative financial instruments under the provisions of FASB ASC Topic
No. 815-40,  Derivatives and Hedging  Contracts in an Entitys Own Stock. See Note 7 for more details. Estimating the fair value of derivative financial
instruments requires the development of significant and subjective estimates that may, and are likely to, change over the duration
of the instrument with related changes in internal and external market factors. The assumptions used to value the Companys
derivatives will have a direct effect on the fair values. In addition, valuation techniques are sensitive to changes in the trading
market price of the Companys common stock and its estimated volatility and interest rate changes and other variables or
market conditions not within the Companys control that can significantly affect managements estimates of fair value
and changes in fair value. Because derivative financial instruments are initially and subsequently carried at fair value, the Companys
net income may include significant charges or credits as these estimates and assumptions change. The fair value of the derivative liabilities
was determined using the Black-Scholes Model with any change in fair value during the period recorded in earnings as Change
in fair value of derivative liabilities. Significant inputs used to calculate the fair value of the derivative liabilities
include expected volatility, risk-free interest rate and dividend yield. For cash and cash equivalents, accounts receivables,
prepaid expenses, and accounts payable and accrual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Management believes it is not practical to
estimate the fair value of related party payabl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Foreign Currency Translation The Companys functional and reporting
currency is United States Dollars (USD). The functional currency of the Companys subsidiaries, DTS8 Coffee
and DTS8 Huzhou, in the Peoples Republic of China is Chinese currency Renminbi (RMB). Since RMB is not freely
convertible into foreign currencies,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Companys subsidiaries DTS8 Coffee and DTS8 Huzhou in the Peoples Republic of China are maintained
in RMB and translated into USD. Balance sheet accounts with the exception of equity are translated using the closing exchange rate
in effect at the balance sheet date, income and expense accounts are translated using the average exchange rate prevailing during
the reporting period and the equity accounts were stated at their historical exchange rate. The exchange rates used for foreign currency translation were as
follows (USD$1 = RMB):
Period Covered
Balance Sheet Date Rates
Annual Average Rates
October 31, 2015 6.3495 6.2224
April 30, 2015 6.1137 6.1454
October 31, 2014 6.1675 6.1586 Net Income (Loss) per Share Basic net income (loss) per share is computed
by dividing net income (loss) available to common shareholders by the weighted-average number of common shares outstanding during
the period.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loss) per share assume the
conversion, exercise or issuance of all common stock instruments, such as convertible notes, unless the effect is to reduce a loss
or increase earnings per share. For the periods presented, the computation
of diluted loss per share equaled basic loss per share as the inclusion of any dilutive instruments would have had an anti-dilutive
effect on the earnings per share calculation in the periods presented. Recently Issued Accounting Pronouncements In July 2015, the FASB issued ASU 2015-11,
Inventory (Topic 330):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in this ASU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adoption of ASU 2015-16 is not
expected to have a material impact on the Company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t>
  </si>
  <si>
    <t>Inventory Disclosure [Abstract]</t>
  </si>
  <si>
    <t xml:space="preserve">NOTE 5  INVENTORIES Inventories consist of the following:
October 31, 2015 April 30, 2015
Raw materials - Green beans $ 3,840 $ 45,245
Finished products - Roasted coffee 8,963 7,053
Packing products 5,728 5,852
Total $ 18,531 $ 58,150 </t>
  </si>
  <si>
    <t>Convertible Note</t>
  </si>
  <si>
    <t>Debt Disclosure [Abstract]</t>
  </si>
  <si>
    <t>NOTE 6  CONVERTIBLE NOTE On March 6, 2015, the Company issued a convertible
note (Note I) in the amount of $54,000. The note is due together with any interest on December 10, 2015 (the Maturity Date).
The Company has to pay interest on the unpaid principal balance of the note at the rate of 8% per annum from March 10, 2015 until
the Maturity Date. Any amount of principal or interest on the note which is not paid on the Maturity Date shall bear an interest
at the rate of 22% per annum from the due date until the note is paid in full. The holder of the note shall have the right from
time to time, and at any time during the period beginning on the date which is 180 days following the date of the note and ending
on the later of: (i) the Maturity Date and (ii) the date of payment of the note, each in respect of the remaining outstanding principal
amount of the note to convert all or any part of the outstanding and unpaid principal amount of the note into fully paid and non-assessable
shares of common stock of the Company. The conversion price shall equal, subject to equitable adjustments for stock splits, stock
dividends or rights offerings by the Company, 61% multiplied by the market price of the average of the lowest three trading prices
for the common stock during the 10 trading days prior to the conversion date. In accordance with ASC 815-15, the Company
analyzed the conversion option of the note for derivative accounting consideration. The Company determined that the conversion
option of the note should be classified as a liability once the conversion option becomes effective after 180 days because there
is no limit to the number of shares of common stock to be issued upon conversion of the note. On September 9, Note I became convertible.
On September 18, 2015, the debt holder converted $12,000 of the note into 230,769 common shares at a conversion price of $0.0520
per share. On September 25, 2015, the debt holder converted $15,000 of the note into 260,417 common shares at a conversion price
of $0.0576 per share. On September 30, 2015, the debt holder converted $20,000 of the note into 316,456 common shares at a conversion
price of $0.0632 per share. On October 7, 2015, the debt holder converted the remaining principal of $7,000 and the accrued interest
in the amount of $2,160 into a total number of 152,667 shares at a conversion price of $0.0600. As of October 31, 2015, the balance
payable on Note I of $54,000 and accrued interest of $2,160 were fully converted into common stock. On October 20, 2015, the Company issued two
convertible promissory notes with same terms in a total amount of $210,000 (collectively, Note II) with a discount of 5%. The proceeds
of $200,000 of the note were not received until October 23, 2015. The note is due together with any interest on April 19, 2015
(the Maturity Date). The Company has to pay interest on the unpaid principal balance of the note at the rate of 10%
per annum from October 23, 2015 until the Maturity Date. The outstanding principal and interest at 120% may be redeemed within
90 days of closing and 130% after 90 days. The conversion price shall equal, subject to equitable adjustments for stock splits,
stock dividends or rights offerings by the Company, 61% of the lowest daily volume weighted average price (VWAP)
of the common stock during the 15 trading days prior to the conversion date. Upon default, the debt holder shall have the right
to convert the note into shares of common stock at an alternative conversion price equal to 50% of the lowest daily VWAP of the
common stock during the 20 trading days prior to the conversion date. All overdue accrued and unpaid interest to be paid shall
entail a late fee at an interest rate equal to the lesser of 18% per annum or the maximum rate permitted by applicable law which
shall accrue daily from the date such interest is due through and including the date of actual payment in full. As of October 31, 2015, the balance payable
on the convertible note was $210,460 representing the principal amount of $210,000 plus accrued interest of $460. As described in Note 7, the embedded conversion
feature for both Note I and Note II qualified for liability classification at fair value. As a result, the Company recorded debt
discounts resulting from derivative liabilities of $54,000 to Note 1 and $200,000 to Note II at the dates the notes became convertible.
Due to the excess of the fair value of derivative liabilities over the principal of the notes on the day when the notes became
convertible, the Company recorded loss on derivative liabilities in the amount of $292,718. This amount was included in change
in fair value of derivative liabilities. In addition, the Company amortized the balance of debt discount of $54,000 associated
to the exercise of the conversion option of Note 1. Amortization of the debt discounts was recorded
as a component of interest expense in the accompanying unaudited statements of operations and comprehensive loss. Amortization
of debt discounts amounted to $64,500 and $0 for the three and six months ended October 31, 2015 and 2014, respectively. Contractual
interest expense for the two convertible notes described in Note 7 amounted to $1,969 and $0 for the six months ended October 31,
2015 and 2014, respectively. Contractual interest expense for the two convertible notes described in Note 7 amounted to $882 and
$0 for the three months ended June October 31, 2015 and 2014, respectively.</t>
  </si>
  <si>
    <t>Derivative Instruments and the Fair Value of Financial Instruments</t>
  </si>
  <si>
    <t>Investments, All Other Investments [Abstract]</t>
  </si>
  <si>
    <t xml:space="preserve">NOTE 7  DERIVATIVE INSTRUMENTS AND
THE FAIR VALUE OF FINANCIAL INSTRUMENTS The Company issued convertible notes and the
conversion option embedded in the convertible notes contains no explicit limit to the number of shares to be issued upon settlement
and as a result is classified as a liability under ASC 815 (see Note 6). The Company accounted for the embedded conversion option
in accordance with ASC 815-40, which requires the Company to bifurcate the embedded conversion options as liability at the date
when it becomes effective and to record changes in fair value relating to the conversion option liability in the statement of operations
and comprehensive income as of each subsequent balance sheet date. The debt discount related to the convertible note is amortized
over the life of the note using the effective interest method. The following table sets forth the Companys consolidated
financial assets and liabilities measured at fair value by level within the fair value hierarchy as of October 31, 2015. Assets
and liabilities are classified in their entirety based on the lowest level of inputs that is significant to the fair value measurement.
Total Level 1 Level 2 Level 3
LIABILITIES
Conversion option liability $ 183,788 - - 183,788 The following is a reconciliation of the conversion option liability
for which Level 3 inputs were used in determining the fair value:
Balance as of April 30, 2015 -
Fair value of embedded conversion option derivative liabilities at issuance charged to debt discounts $ 254,000
Change in fair value of derivative liabilities 21,297
Reclassification of derivative liabilities to additional paid-in capital due to conversions (91,509)
Balance as of October 31, 2015 $ 183,788 The Companys conversion option liabilitie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consolidated
financial liabilities do not trade in liquid markets, and as such, model inputs cannot generally be verified and do involve significant
management judgment. Such instruments are typically classified within Level 3 of the fair value hierarchy. The fair value at the commitment and re-measurement dates for convertible
notes that are treated as derivative liabilities with embedded conversion features were based upon the following management assumptions
for the six months ended October 31, 2015:
Commitment Date Re-measurement Date
Exercise price $0.0328 - $0.0645 $0.0359 - $0.0632
Expected dividends 0% 0%
Expected volatility 197.12% - 203.24% 197.30% - 217.19%
Expected term 6 months - 9 months 6 months - 9 months
Risk free interest rate 0.13% - 0.26% 0.07% - 0.22% </t>
  </si>
  <si>
    <t>Related Party Transactions</t>
  </si>
  <si>
    <t>Related Party Transactions [Abstract]</t>
  </si>
  <si>
    <t>NOTE 8  RELATED PARTY TRANSACTIONS Related party transactions are measured at
the exchange amount, which is the amount of consideration established and agreed to by the related parties. Upon the acquisition of DTS8 Holdings on April
30, 2012, the Company assumed a loan from Sean Tan to DTS8 Holdings. Sean Tan was the Companys Chief Executive Officer and
director until August 10, 2015, when Sean Tan resigned and Douglas Thomas replaced Mr. Tan in his positions with the Company. The
loan from related parties bears no interest and has no fixed term of repayment. The Company entered into a debt settlement agreement
dated August 28, 2015, with Sean Tan to convert $120,000 of debt owed by the Company, at the fair market price of $0.07 per share,
being the closing stock price at August 28, 2015, for a total of 1,714,286 shares of the Companys common stock. As of October
31, 2015 and April 30, 2015, $nil and $120,000, respectively, was recorded as due to related parties. On March 31, 2011, the Company entered into
a management agreement with Sean Tan, the Companys officer and director, to serve as the President and Chief Executive Officer
of the Company. This contract was terminated effective August 10, 2015. The Company entered into a debt settlement agreement dated
August 28, 2015 with Sean Tan to convert the management fee payment of $128,000 owed by the Company, at the fair market price of
$0.07 per share, being the closing stock price at August 28, 2015, for a total of 1,828,571 shares of the Companys common
stock. . For the periods ended October 31, 2015 and April 30, 2015, the Company owed Mr. Tan $nil and $110,000, respectively. On August 10, 2015, Company entered into a
management agreement with Douglas Thomas to serve as the President, Chief Executive Officer, Chief Financial Officer and Secretary
of the Company. Mr. Thomass engagement commenced on the August 10, 2015, and shall continue on a year-to-year basis until
terminated by either party upon sixty days prior written notice to the other party. The Company shall make monthly management fee
payment of six thousand dollars ($6,000) to Thomas, in arrears, on the 25th day of each month and four million (4 million) common
shares of the Company as engagement bonus remuneration. As of October 31, 2015, and April 30, 2015, the Company owed Mr. Thomas
$61,000 and $43,000, respectively. The balance of $43,000 as of April 30, 2015, was included in accounts payable and accruals due
to the fact that Mr. Thomas was not a related party until August 10, 2015. On
August 31, 2015, the Company entered into an agreement with Cherry Cai to serve as the financial controller of the Company commenced
on September 1, 2015, and shall continue on a year-to-year basis until terminated by either party upon thirty days prior written
notice to the other party. The Company shall make monthly fee payment of three thousand dollars ($3,000) to Cherry, in arrears,
on 25 th day of
each month and issue one million shares of common stock of the Company; 500,000 shares of were issued in September 2015, and balance
of 500,000 shall be issued on September 1, 2016. As of October 31, 2015 and April 30, 2015, the Company owed Ms. Cai $6,000 and
$nil, respectively. On April 30, 2012, upon its acquisition of
DTS8 Holdings, the Company assumed a loan payable of $382,396 owed by DTS8 Coffee to a consultant who provides accounting and financial
reporting services to the Company through his company from time to time on a monthly basis. The amounts owed, as loan payable,
as of October 31, 2015 and April 30, 2015, were $ $255,353 and $382,152, respectively. The balance of the amount is unsecured,
non-interest bearing, has no fixed term of repayment, and is repayable on demand, and the consultant has agreed not to demand payment
within the next fiscal year. In addition, as of October 31, 2015 and 2014, the Company owed the consultant $269,132 and $160,800
respectively for consulting services provided to the Company. In September 2015, the Company advanced to
Alex Liang, Chairman and director of the Company, $397 for the business operation purpose. As of October 31, 2015 and April 30,
2015, due from related party was $397 and $nil, respectively.</t>
  </si>
  <si>
    <t>Commitments and Contingencies</t>
  </si>
  <si>
    <t>Commitments and Contingencies Disclosure [Abstract]</t>
  </si>
  <si>
    <t>NOTE 9  COMMITMENTS AND CONTINGENCIES The Company leases its corporate office and
coffee distribution and storage facility located at Building B, #439, Jinyuan Ba Lu, Jiangqiao Town, Jiading District, Shanghai
201812, China. Lease commenced on October 1, 2013, and expires on September 30, 2017. The leased area is approximately 92 square
meters (990 square feet). The
Company also leases a warehouse for its coffee roasting and manufacturing at 801 Jiahe Road, 2 nd
Floor, Nanxun Town, Huzhou City, 313009, Zhejiang, China.
The leased area is approximately 1,041 square meters (11,205 square feet). The lease commenced on August 16, 2013, and expires
on August 17, 2015. This lease was extended for additional six-month term, and now expires on February 17, 2016. Total lease payments for the periods ended October 31, 2015 and
2014 were $15,319 and $25,868, respectively.</t>
  </si>
  <si>
    <t>Equity [Abstract]</t>
  </si>
  <si>
    <t>NOTE 10  COMMON STOCK At October 31, 2015, the Companys authorized
capital was 75,000,000 shares of common stock with a par value of $0.001 and 49,594,832 shares were issued and outstanding. In June 2015, the Company issued 2,500,000
restricted shares of common stock at a price of $0.02 per share for cash proceeds of $50,000. In August, 2015, the Company issued 4,000,000
restricted shares of common stock to the Chief Executive Officer of the Company at a fair market price of $0.06 per share as payment
for management fees. Total value of the services, valued at the fair market price, was $240,000. For the period ended October 31,
2015, $240,000 was expensed. In August, 2015, the Company issued 1,100,000
restricted shares of common stock to a director (1,000,000) and to two employees (50,000 each) at a fair market price of $0.06
per share as payment for management fees. Total value of the services, valued at the fair market price, was $66,000. For the period
ended October 31, 2015, $66,000 was expensed. In August, 2015, the Company in lieu of cash
payment issued 3,542,857 shares of the Companys common stock as payment in full for the outstanding debts of $248,000 owed
to the former director and Chief Executive Officer. The shares were issued at the fair market price of $0.07 per share, being the
closing stock price at August 28, 2015. In September, 2015, the Company issued 500,000
restricted shares of common stocks of the Company for consulting services valued at $0.085 per share or $42,500. For the period
ended October 31, 2015, $42,500 was expensed. In September, 2015, the Company issued 1,000,000
shares of common stock Company to a consultant at fair market price of $0.085 per share as payment for consulting fees. Total value
of the services, valued at the fair market price, was $85,000. For the period ended October 31, 2015, $85,000 was expensed as consulting
fees. In September, 2015, the Company issued 1,000,000
shares of common stock the Companys attorney at fair market price of $0.085 per share as payment for legal fees. Total value
of the services, valued at the fair market price, was $85,000. For the period ended October 31, 2015, $85,000 was expensed as legal
fees. In September 2015, the Company issued 230,769,
260,417 and 316,456 restricted shares of common stocks of the Company for the conversion of $12,000, $15,000 and $20,000 of the
Note I described in Note 6, respectively. In October 2015, the Company issued 152,667
restricted shares of common stocks of the Company for the conversion of the remaining principal of $7,000 and the accrued interest
in the amount of $2,160 of Note I described in Note 6. On October 1, 2015, the Company entered into
an agreement with Carter, Terry &amp; Company acting as the Companys exclusive Financial Advisory Investment Bank and Placement
Agent for an initial period of 60 days, and then reverting to a non-exclusive advisor for the next twelve consecutive (12) months.
The Company agreed to issue 200,000 restricted shares of common stocks of the Company upon the execution of the agreement. Within
two years period, the Company agreed on cash compensation fees subject to: a). 10 % of the amount up to $1,000,000; b). 8% up to
$5,000,000 and c). 6% over $5,000,000 for any equity or hybrid equity capital raised and also agreed to pay restricted shares equal
to 4% of capital raised by the closing price of the stock on the date of close. In October 2015, the Company issued 200,000 restricted
shares of common stocks to Carter, Terry &amp; Company valued at $0.11 per share. For the period ended October 31, 2015, $22,000
was expensed as consulting fees.</t>
  </si>
  <si>
    <t>Subsequent Events</t>
  </si>
  <si>
    <t>Subsequent Events [Abstract]</t>
  </si>
  <si>
    <t>NOTE 11  SUBSEQUENT EVENTS On November 2, 2015, the Company entered into
a letter of intent to acquire a coffee roasting and wholesale company located in the East Coast of the United States. Under the
terms of the contemplated acquisition, the Company will acquire 100% of the issued and outstanding shares of the coffee company.
The acquisition is subject to a number of conditions, including DTS8 completing and accepting the results of its due diligence
investigation, a valuation opinion and receiving audited financial statements. As of the date of this report, the Company
was in the process of completing the due diligence.</t>
  </si>
  <si>
    <t>Summary of Significant Accounting Policies (Policies)</t>
  </si>
  <si>
    <t>Basis of Consolidation</t>
  </si>
  <si>
    <t>Basis of Consolidation The accompanying consolidated financial statements
include the accounts of the Company, DTS8 Holdings Co., Ltd., DTS8 Coffee (Shanghai) Co., Ltd., and DTS8 Coffee (Huzhou) Co. Ltd.
All significant inter-company transactions and balances have been eliminated upon consolidation.</t>
  </si>
  <si>
    <t>Use of Estimates</t>
  </si>
  <si>
    <t>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t>
  </si>
  <si>
    <t>Fair Value of Financial Instruments</t>
  </si>
  <si>
    <t>Fair Value of Financial Instruments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and cash equivalents, current receivables and payables, and derivative liabilities. These financial instruments are
measured at their respective fair valu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has determined that certain convertible
notes covered by these financial statements qualifies as derivative financial instruments under the provisions of FASB ASC Topic
No. 815-40,  Derivatives and Hedging  Contracts in an Entitys Own Stock. See Note 7 for more details. Estimating the fair value of derivative financial
instruments requires the development of significant and subjective estimates that may, and are likely to, change over the duration
of the instrument with related changes in internal and external market factors. The assumptions used to value the Companys
derivatives will have a direct effect on the fair values. In addition, valuation techniques are sensitive to changes in the trading
market price of the Companys common stock and its estimated volatility and interest rate changes and other variables or
market conditions not within the Companys control that can significantly affect managements estimates of fair value
and changes in fair value. Because derivative financial instruments are initially and subsequently carried at fair value, the Companys
net income may include significant charges or credits as these estimates and assumptions change. The fair value of the derivative liabilities
was determined using the Black-Scholes Model with any change in fair value during the period recorded in earnings as Change
in fair value of derivative liabilities. Significant inputs used to calculate the fair value of the derivative liabilities
include expected volatility, risk-free interest rate and dividend yield. For cash and cash equivalents, accounts receivables,
prepaid expenses, and accounts payable and accrual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Management believes it is not practical to
estimate the fair value of related party payabl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Foreign Currency Translation</t>
  </si>
  <si>
    <t>Foreign Currency Translation The Companys functional and reporting
currency is United States Dollars (USD). The functional currency of the Companys subsidiaries, DTS8 Coffee
and DTS8 Huzhou, in the Peoples Republic of China is Chinese currency Renminbi (RMB). Since RMB is not freely
convertible into foreign currencies,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Companys subsidiaries DTS8 Coffee and DTS8 Huzhou in the Peoples Republic of China are maintained
in RMB and translated into USD. Balance sheet accounts with the exception of equity are translated using the closing exchange rate
in effect at the balance sheet date, income and expense accounts are translated using the average exchange rate prevailing during
the reporting period and the equity accounts were stated at their historical exchange rate. The exchange rates used for foreign currency translation were as
follows (USD$1 = RMB):
Period Covered
Balance Sheet Date Rates
Annual Average Rates
October 31, 2015 6.3495 6.2224
April 30, 2015 6.1137 6.1454
October 31, 2014 6.1675 6.1586</t>
  </si>
  <si>
    <t>Net Income (Loss) per Share</t>
  </si>
  <si>
    <t>Net Income (Loss) per Share Basic net income (loss) per share is computed
by dividing net income (loss) available to common shareholders by the weighted-average number of common shares outstanding during
the period.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loss) per share assume the
conversion, exercise or issuance of all common stock instruments, such as convertible notes, unless the effect is to reduce a loss
or increase earnings per share. For the periods presented, the computation
of diluted loss per share equaled basic loss per share as the inclusion of any dilutive instruments would have had an anti-dilutive
effect on the earnings per share calculation in the periods presented.</t>
  </si>
  <si>
    <t>Recently Issued Accounting Pronouncements</t>
  </si>
  <si>
    <t>Recently Issued Accounting Pronouncements In July 2015, the FASB issued ASU 2015-11,
Inventory (Topic 330):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in this ASU are effective for public
business entities for fiscal years beginning after December 15, 2016, including interim periods within those fiscal years. For
all other entities, the amendments are effective for fiscal years beginning after December 15, 2016, and interim periods within
fiscal years beginning after December 15, 2017. A reporting entity should apply the amendments prospectively with earlier application
permitted as of the beginning of an interim or annual reporting period. The adoption of ASU 2015-11 is not expected to have a material
impact on the Company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adoption of ASU 2015-16 is not
expected to have a material impact on the Company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in the process of evaluating the impact of the
adoption on its consolidated financial statements.</t>
  </si>
  <si>
    <t>Inventories (Tables)</t>
  </si>
  <si>
    <t>Schedule of Inventories</t>
  </si>
  <si>
    <t>October 31, 2015 April 30, 2015
Raw materials - Green beans $ 3,840 $ 45,245
Finished products - Roasted coffee 8,963 7,053
Packing products 5,728 5,852
Total $ 18,531 $ 58,150</t>
  </si>
  <si>
    <t>Label</t>
  </si>
  <si>
    <t>Element</t>
  </si>
  <si>
    <t>Value</t>
  </si>
  <si>
    <t>us-gaap_StockIssuedDuringPeriodValueIssuedForNoncashConsiderations</t>
  </si>
  <si>
    <t>us-gaap_StockIssuedDuringPeriodValueOther</t>
  </si>
  <si>
    <t>us-gaap_StockIssuedDuringPeriodValueIssuedForCash</t>
  </si>
  <si>
    <t>us-gaap_ForeignCurrencyTransactionGainLossRealized</t>
  </si>
  <si>
    <t>us-gaap_AdjustmentsToAdditionalPaidInCapitalConvertibleDebtWithConversionFeature</t>
  </si>
  <si>
    <t>us-gaap_NetIncomeLossAvailableToCommonStockholdersDiluted</t>
  </si>
  <si>
    <t>us-gaap_DebtConversionConvertedInstrumentAmount1</t>
  </si>
  <si>
    <t>us-gaap_StockholdersEquityPeriodIncreaseDecrease</t>
  </si>
  <si>
    <t>Shares, Issued</t>
  </si>
  <si>
    <t>us-gaap_SharesIssued</t>
  </si>
  <si>
    <t>us-gaap_StockIssuedDuringPeriodSharesIssuedForNoncashConsideration</t>
  </si>
  <si>
    <t>us-gaap_StockIssuedDuringPeriodSharesIssuedForCash</t>
  </si>
  <si>
    <t>us-gaap_StockIssuedDuringPeriodSharesOth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9936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9594832</v>
      </c>
    </row>
    <row spans="1:3" r="15">
      <c t="s" s="4" r="A15">
        <v>24</v>
      </c>
      <c t="s" s="5" r="B15">
        <v>25</v>
      </c>
    </row>
    <row spans="1:3" r="16">
      <c t="s" s="4" r="A16">
        <v>26</v>
      </c>
      <c t="n" s="6"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v>
      </c>
      <c t="s" s="2" r="B1">
        <v>1</v>
      </c>
    </row>
    <row spans="1:2" r="2">
      <c t="s" s="2" r="B2">
        <v>2</v>
      </c>
    </row>
    <row spans="1:2" r="3">
      <c t="s" s="3" r="A3">
        <v>132</v>
      </c>
    </row>
    <row spans="1:2" r="4">
      <c t="s" s="4" r="A4">
        <v>35</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80</v>
      </c>
      <c t="s" s="2" r="B1">
        <v>1</v>
      </c>
    </row>
    <row spans="1:2" r="2">
      <c t="s" s="2" r="B2">
        <v>2</v>
      </c>
    </row>
    <row spans="1:2" r="3">
      <c t="s" s="3" r="A3">
        <v>146</v>
      </c>
    </row>
    <row spans="1:2" r="4">
      <c t="s" s="4" r="A4">
        <v>80</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v>
      </c>
    </row>
    <row spans="1:2" r="3">
      <c t="s" s="3" r="A3">
        <v>130</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row spans="1:2" r="9">
      <c t="s" s="4" r="A9">
        <v>162</v>
      </c>
      <c t="s" s="4" r="B9">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2</v>
      </c>
    </row>
    <row spans="1:2" r="3">
      <c t="s" s="3" r="A3">
        <v>132</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78644</v>
      </c>
      <c t="n" s="7" r="C3">
        <v>85665</v>
      </c>
    </row>
    <row spans="1:3" r="4">
      <c t="s" s="4" r="A4">
        <v>31</v>
      </c>
      <c t="n" s="6" r="B4">
        <v>66204</v>
      </c>
      <c t="n" s="6" r="C4">
        <v>78551</v>
      </c>
    </row>
    <row spans="1:3" r="5">
      <c t="s" s="4" r="A5">
        <v>32</v>
      </c>
      <c t="n" s="6" r="B5">
        <v>9584</v>
      </c>
      <c t="n" s="7" r="C5">
        <v>9004</v>
      </c>
    </row>
    <row spans="1:3" r="6">
      <c t="s" s="4" r="A6">
        <v>33</v>
      </c>
      <c t="n" s="6" r="B6">
        <v>397</v>
      </c>
      <c t="s" s="4" r="C6">
        <v>34</v>
      </c>
    </row>
    <row spans="1:3" r="7">
      <c t="s" s="4" r="A7">
        <v>35</v>
      </c>
      <c t="n" s="6" r="B7">
        <v>18531</v>
      </c>
      <c t="n" s="7" r="C7">
        <v>58150</v>
      </c>
    </row>
    <row spans="1:3" r="8">
      <c t="s" s="4" r="A8">
        <v>36</v>
      </c>
      <c t="n" s="6" r="B8">
        <v>273360</v>
      </c>
      <c t="n" s="6" r="C8">
        <v>231370</v>
      </c>
    </row>
    <row spans="1:3" r="9">
      <c t="s" s="4" r="A9">
        <v>37</v>
      </c>
      <c t="n" s="6" r="B9">
        <v>45161</v>
      </c>
      <c t="n" s="6" r="C9">
        <v>54907</v>
      </c>
    </row>
    <row spans="1:3" r="10">
      <c t="s" s="4" r="A10">
        <v>38</v>
      </c>
      <c t="n" s="6" r="B10">
        <v>318521</v>
      </c>
      <c t="n" s="6" r="C10">
        <v>286277</v>
      </c>
    </row>
    <row spans="1:3" r="11">
      <c t="s" s="3" r="A11">
        <v>39</v>
      </c>
    </row>
    <row spans="1:3" r="12">
      <c t="s" s="4" r="A12">
        <v>40</v>
      </c>
      <c t="n" s="6" r="B12">
        <v>144848</v>
      </c>
      <c t="n" s="6" r="C12">
        <v>240334</v>
      </c>
    </row>
    <row spans="1:3" r="13">
      <c t="s" s="4" r="A13">
        <v>41</v>
      </c>
      <c t="n" s="6" r="B13">
        <v>10500</v>
      </c>
      <c t="n" s="7" r="C13">
        <v>54000</v>
      </c>
    </row>
    <row spans="1:3" r="14">
      <c t="s" s="4" r="A14">
        <v>42</v>
      </c>
      <c t="n" s="6" r="B14">
        <v>183788</v>
      </c>
      <c t="s" s="4" r="C14">
        <v>34</v>
      </c>
    </row>
    <row spans="1:3" r="15">
      <c t="s" s="4" r="A15">
        <v>43</v>
      </c>
      <c t="n" s="6" r="B15">
        <v>591485</v>
      </c>
      <c t="n" s="7" r="C15">
        <v>772952</v>
      </c>
    </row>
    <row spans="1:3" r="16">
      <c t="s" s="4" r="A16">
        <v>44</v>
      </c>
      <c t="n" s="7" r="B16">
        <v>930621</v>
      </c>
      <c t="n" s="7" r="C16">
        <v>1067286</v>
      </c>
    </row>
    <row spans="1:3" r="17">
      <c t="s" s="3" r="A17">
        <v>45</v>
      </c>
    </row>
    <row spans="1:3" r="18">
      <c t="s" s="4" r="A18">
        <v>46</v>
      </c>
      <c t="n" s="7" r="B18">
        <v>49594</v>
      </c>
      <c t="n" s="7" r="C18">
        <v>34791</v>
      </c>
    </row>
    <row spans="1:3" r="19">
      <c t="s" s="4" r="A19">
        <v>47</v>
      </c>
      <c t="n" s="7" r="B19">
        <v>8028775</v>
      </c>
      <c t="n" s="7" r="C19">
        <v>7057409</v>
      </c>
    </row>
    <row spans="1:3" r="20">
      <c t="s" s="4" r="A20">
        <v>48</v>
      </c>
      <c t="n" s="6" r="B20">
        <v>-8688495</v>
      </c>
      <c t="n" s="6" r="C20">
        <v>-7867478</v>
      </c>
    </row>
    <row spans="1:3" r="21">
      <c t="s" s="4" r="A21">
        <v>49</v>
      </c>
      <c t="n" s="6" r="B21">
        <v>-1974</v>
      </c>
      <c t="n" s="6" r="C21">
        <v>-5731</v>
      </c>
    </row>
    <row spans="1:3" r="22">
      <c t="s" s="4" r="A22">
        <v>50</v>
      </c>
      <c t="n" s="6" r="B22">
        <v>-612100</v>
      </c>
      <c t="n" s="6" r="C22">
        <v>-781009</v>
      </c>
    </row>
    <row spans="1:3" r="23">
      <c t="s" s="4" r="A23">
        <v>51</v>
      </c>
      <c t="n" s="7" r="B23">
        <v>318521</v>
      </c>
      <c t="n" s="7" r="C23">
        <v>2862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3"/>
    <col customWidth="1" max="2" min="2" width="80"/>
    <col customWidth="1" max="3" min="3" width="12"/>
  </cols>
  <sheetData>
    <row spans="1:3" r="1">
      <c t="s" s="1" r="A1">
        <v>167</v>
      </c>
      <c t="s" s="1" r="B1">
        <v>168</v>
      </c>
      <c t="s" s="2" r="C1">
        <v>169</v>
      </c>
    </row>
    <row spans="1:3" r="2">
      <c t="s" s="4" r="A2">
        <v>87</v>
      </c>
      <c t="s" s="4" r="B2">
        <v>170</v>
      </c>
      <c t="n" s="7" r="C2">
        <v>0</v>
      </c>
    </row>
    <row spans="1:3" r="3">
      <c t="s" s="4" r="A3">
        <v>89</v>
      </c>
      <c t="s" s="4" r="B3">
        <v>171</v>
      </c>
      <c t="n" s="6" r="C3">
        <v>0</v>
      </c>
    </row>
    <row spans="1:3" r="4">
      <c t="s" s="4" r="A4">
        <v>85</v>
      </c>
      <c t="s" s="4" r="B4">
        <v>172</v>
      </c>
      <c t="n" s="6" r="C4">
        <v>0</v>
      </c>
    </row>
    <row spans="1:3" r="5">
      <c t="s" s="4" r="A5">
        <v>93</v>
      </c>
      <c t="s" s="4" r="B5">
        <v>173</v>
      </c>
      <c t="n" s="6" r="C5">
        <v>0</v>
      </c>
    </row>
    <row spans="1:3" r="6">
      <c t="s" s="4" r="A6">
        <v>95</v>
      </c>
      <c t="s" s="4" r="B6">
        <v>174</v>
      </c>
      <c t="n" s="6" r="C6">
        <v>0</v>
      </c>
    </row>
    <row spans="1:3" r="7">
      <c t="s" s="4" r="A7">
        <v>94</v>
      </c>
      <c t="s" s="4" r="B7">
        <v>175</v>
      </c>
      <c t="n" s="6" r="C7">
        <v>0</v>
      </c>
    </row>
    <row spans="1:3" r="8">
      <c t="s" s="4" r="A8">
        <v>91</v>
      </c>
      <c t="s" s="4" r="B8">
        <v>176</v>
      </c>
      <c t="n" s="6" r="C8">
        <v>0</v>
      </c>
    </row>
    <row spans="1:3" r="9">
      <c t="s" s="4" r="A9">
        <v>96</v>
      </c>
      <c t="s" s="4" r="B9">
        <v>177</v>
      </c>
      <c t="n" s="6" r="C9">
        <v>-781009</v>
      </c>
    </row>
    <row spans="1:3" r="10">
      <c t="s" s="4" r="A10">
        <v>82</v>
      </c>
    </row>
    <row spans="1:3" r="11">
      <c t="s" s="4" r="A11">
        <v>87</v>
      </c>
      <c t="s" s="4" r="B11">
        <v>170</v>
      </c>
      <c t="n" s="6" r="C11">
        <v>0</v>
      </c>
    </row>
    <row spans="1:3" r="12">
      <c t="s" s="4" r="A12">
        <v>89</v>
      </c>
      <c t="s" s="4" r="B12">
        <v>171</v>
      </c>
      <c t="n" s="6" r="C12">
        <v>0</v>
      </c>
    </row>
    <row spans="1:3" r="13">
      <c t="s" s="4" r="A13">
        <v>85</v>
      </c>
      <c t="s" s="4" r="B13">
        <v>172</v>
      </c>
      <c t="n" s="6" r="C13">
        <v>0</v>
      </c>
    </row>
    <row spans="1:3" r="14">
      <c t="s" s="4" r="A14">
        <v>93</v>
      </c>
      <c t="s" s="4" r="B14">
        <v>173</v>
      </c>
      <c t="n" s="6" r="C14">
        <v>0</v>
      </c>
    </row>
    <row spans="1:3" r="15">
      <c t="s" s="4" r="A15">
        <v>95</v>
      </c>
      <c t="s" s="4" r="B15">
        <v>174</v>
      </c>
      <c t="n" s="6" r="C15">
        <v>0</v>
      </c>
    </row>
    <row spans="1:3" r="16">
      <c t="s" s="4" r="A16">
        <v>94</v>
      </c>
      <c t="s" s="4" r="B16">
        <v>175</v>
      </c>
      <c t="n" s="6" r="C16">
        <v>0</v>
      </c>
    </row>
    <row spans="1:3" r="17">
      <c t="s" s="4" r="A17">
        <v>91</v>
      </c>
      <c t="s" s="4" r="B17">
        <v>176</v>
      </c>
      <c t="n" s="6" r="C17">
        <v>0</v>
      </c>
    </row>
    <row spans="1:3" r="18">
      <c t="s" s="4" r="A18">
        <v>96</v>
      </c>
      <c t="s" s="4" r="B18">
        <v>177</v>
      </c>
      <c t="n" s="6" r="C18">
        <v>-5731</v>
      </c>
    </row>
    <row spans="1:3" r="19">
      <c t="s" s="4" r="A19">
        <v>81</v>
      </c>
    </row>
    <row spans="1:3" r="20">
      <c t="s" s="4" r="A20">
        <v>87</v>
      </c>
      <c t="s" s="4" r="B20">
        <v>170</v>
      </c>
      <c t="n" s="6" r="C20">
        <v>0</v>
      </c>
    </row>
    <row spans="1:3" r="21">
      <c t="s" s="4" r="A21">
        <v>89</v>
      </c>
      <c t="s" s="4" r="B21">
        <v>171</v>
      </c>
      <c t="n" s="6" r="C21">
        <v>0</v>
      </c>
    </row>
    <row spans="1:3" r="22">
      <c t="s" s="4" r="A22">
        <v>85</v>
      </c>
      <c t="s" s="4" r="B22">
        <v>172</v>
      </c>
      <c t="n" s="6" r="C22">
        <v>0</v>
      </c>
    </row>
    <row spans="1:3" r="23">
      <c t="s" s="4" r="A23">
        <v>93</v>
      </c>
      <c t="s" s="4" r="B23">
        <v>173</v>
      </c>
      <c t="n" s="6" r="C23">
        <v>0</v>
      </c>
    </row>
    <row spans="1:3" r="24">
      <c t="s" s="4" r="A24">
        <v>95</v>
      </c>
      <c t="s" s="4" r="B24">
        <v>174</v>
      </c>
      <c t="n" s="6" r="C24">
        <v>0</v>
      </c>
    </row>
    <row spans="1:3" r="25">
      <c t="s" s="4" r="A25">
        <v>94</v>
      </c>
      <c t="s" s="4" r="B25">
        <v>175</v>
      </c>
      <c t="n" s="6" r="C25">
        <v>0</v>
      </c>
    </row>
    <row spans="1:3" r="26">
      <c t="s" s="4" r="A26">
        <v>91</v>
      </c>
      <c t="s" s="4" r="B26">
        <v>176</v>
      </c>
      <c t="n" s="6" r="C26">
        <v>0</v>
      </c>
    </row>
    <row spans="1:3" r="27">
      <c t="s" s="4" r="A27">
        <v>96</v>
      </c>
      <c t="s" s="4" r="B27">
        <v>177</v>
      </c>
      <c t="n" s="6" r="C27">
        <v>7057409</v>
      </c>
    </row>
    <row spans="1:3" r="28">
      <c t="s" s="4" r="A28">
        <v>80</v>
      </c>
    </row>
    <row spans="1:3" r="29">
      <c t="s" s="4" r="A29">
        <v>87</v>
      </c>
      <c t="s" s="4" r="B29">
        <v>170</v>
      </c>
      <c t="n" s="6" r="C29">
        <v>0</v>
      </c>
    </row>
    <row spans="1:3" r="30">
      <c t="s" s="4" r="A30">
        <v>89</v>
      </c>
      <c t="s" s="4" r="B30">
        <v>171</v>
      </c>
      <c t="n" s="6" r="C30">
        <v>0</v>
      </c>
    </row>
    <row spans="1:3" r="31">
      <c t="s" s="4" r="A31">
        <v>85</v>
      </c>
      <c t="s" s="4" r="B31">
        <v>172</v>
      </c>
      <c t="n" s="6" r="C31">
        <v>0</v>
      </c>
    </row>
    <row spans="1:3" r="32">
      <c t="s" s="4" r="A32">
        <v>93</v>
      </c>
      <c t="s" s="4" r="B32">
        <v>173</v>
      </c>
      <c t="n" s="7" r="C32">
        <v>0</v>
      </c>
    </row>
    <row spans="1:3" r="33">
      <c t="s" s="4" r="A33">
        <v>178</v>
      </c>
      <c t="s" s="4" r="B33">
        <v>179</v>
      </c>
      <c t="n" s="6" r="C33">
        <v>34791666</v>
      </c>
    </row>
    <row spans="1:3" r="34">
      <c t="s" s="4" r="A34">
        <v>88</v>
      </c>
      <c t="s" s="4" r="B34">
        <v>180</v>
      </c>
      <c t="n" s="6" r="C34">
        <v>0</v>
      </c>
    </row>
    <row spans="1:3" r="35">
      <c t="s" s="4" r="A35">
        <v>95</v>
      </c>
      <c t="s" s="4" r="B35">
        <v>174</v>
      </c>
      <c t="n" s="7" r="C35">
        <v>0</v>
      </c>
    </row>
    <row spans="1:3" r="36">
      <c t="s" s="4" r="A36">
        <v>94</v>
      </c>
      <c t="s" s="4" r="B36">
        <v>175</v>
      </c>
      <c t="n" s="6" r="C36">
        <v>0</v>
      </c>
    </row>
    <row spans="1:3" r="37">
      <c t="s" s="4" r="A37">
        <v>91</v>
      </c>
      <c t="s" s="4" r="B37">
        <v>176</v>
      </c>
      <c t="n" s="7" r="C37">
        <v>0</v>
      </c>
    </row>
    <row spans="1:3" r="38">
      <c t="s" s="4" r="A38">
        <v>86</v>
      </c>
      <c t="s" s="4" r="B38">
        <v>181</v>
      </c>
      <c t="n" s="6" r="C38">
        <v>0</v>
      </c>
    </row>
    <row spans="1:3" r="39">
      <c t="s" s="4" r="A39">
        <v>96</v>
      </c>
      <c t="s" s="4" r="B39">
        <v>177</v>
      </c>
      <c t="n" s="7" r="C39">
        <v>34791</v>
      </c>
    </row>
    <row spans="1:3" r="40">
      <c t="s" s="4" r="A40">
        <v>90</v>
      </c>
      <c t="s" s="4" r="B40">
        <v>182</v>
      </c>
      <c t="n" s="6" r="C40">
        <v>0</v>
      </c>
    </row>
    <row spans="1:3" r="41">
      <c t="s" s="4" r="A41">
        <v>83</v>
      </c>
    </row>
    <row spans="1:3" r="42">
      <c t="s" s="4" r="A42">
        <v>87</v>
      </c>
      <c t="s" s="4" r="B42">
        <v>170</v>
      </c>
      <c t="n" s="7" r="C42">
        <v>0</v>
      </c>
    </row>
    <row spans="1:3" r="43">
      <c t="s" s="4" r="A43">
        <v>89</v>
      </c>
      <c t="s" s="4" r="B43">
        <v>171</v>
      </c>
      <c t="n" s="6" r="C43">
        <v>0</v>
      </c>
    </row>
    <row spans="1:3" r="44">
      <c t="s" s="4" r="A44">
        <v>85</v>
      </c>
      <c t="s" s="4" r="B44">
        <v>172</v>
      </c>
      <c t="n" s="6" r="C44">
        <v>0</v>
      </c>
    </row>
    <row spans="1:3" r="45">
      <c t="s" s="4" r="A45">
        <v>93</v>
      </c>
      <c t="s" s="4" r="B45">
        <v>173</v>
      </c>
      <c t="n" s="6" r="C45">
        <v>0</v>
      </c>
    </row>
    <row spans="1:3" r="46">
      <c t="s" s="4" r="A46">
        <v>95</v>
      </c>
      <c t="s" s="4" r="B46">
        <v>174</v>
      </c>
      <c t="n" s="6" r="C46">
        <v>0</v>
      </c>
    </row>
    <row spans="1:3" r="47">
      <c t="s" s="4" r="A47">
        <v>94</v>
      </c>
      <c t="s" s="4" r="B47">
        <v>175</v>
      </c>
      <c t="n" s="6" r="C47">
        <v>0</v>
      </c>
    </row>
    <row spans="1:3" r="48">
      <c t="s" s="4" r="A48">
        <v>91</v>
      </c>
      <c t="s" s="4" r="B48">
        <v>176</v>
      </c>
      <c t="n" s="6" r="C48">
        <v>0</v>
      </c>
    </row>
    <row spans="1:3" r="49">
      <c t="s" s="4" r="A49">
        <v>96</v>
      </c>
      <c t="s" s="4" r="B49">
        <v>177</v>
      </c>
      <c t="n" s="7" r="C49">
        <v>-78674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52</v>
      </c>
      <c t="s" s="2" r="B1">
        <v>2</v>
      </c>
      <c t="s" s="2" r="C1">
        <v>28</v>
      </c>
    </row>
    <row spans="1:3" r="2">
      <c t="s" s="3" r="A2">
        <v>53</v>
      </c>
    </row>
    <row spans="1:3" r="3">
      <c t="s" s="4" r="A3">
        <v>54</v>
      </c>
      <c t="n" s="6" r="B3">
        <v>75000000</v>
      </c>
      <c t="n" s="6" r="C3">
        <v>75000000</v>
      </c>
    </row>
    <row spans="1:3" r="4">
      <c t="s" s="4" r="A4">
        <v>55</v>
      </c>
      <c t="n" s="6" r="B4">
        <v>49594832</v>
      </c>
      <c t="n" s="6" r="C4">
        <v>347916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7" r="B4">
        <v>85782</v>
      </c>
      <c t="n" s="7" r="C4">
        <v>85776</v>
      </c>
      <c t="n" s="7" r="D4">
        <v>184833</v>
      </c>
      <c t="n" s="7" r="E4">
        <v>173839</v>
      </c>
    </row>
    <row spans="1:5" r="5">
      <c t="s" s="4" r="A5">
        <v>61</v>
      </c>
      <c t="n" s="6" r="B5">
        <v>55466</v>
      </c>
      <c t="n" s="6" r="C5">
        <v>51755</v>
      </c>
      <c t="n" s="6" r="D5">
        <v>123826</v>
      </c>
      <c t="n" s="6" r="E5">
        <v>109350</v>
      </c>
    </row>
    <row spans="1:5" r="6">
      <c t="s" s="4" r="A6">
        <v>62</v>
      </c>
      <c t="n" s="6" r="B6">
        <v>30316</v>
      </c>
      <c t="n" s="6" r="C6">
        <v>34021</v>
      </c>
      <c t="n" s="6" r="D6">
        <v>61007</v>
      </c>
      <c t="n" s="6" r="E6">
        <v>64489</v>
      </c>
    </row>
    <row spans="1:5" r="7">
      <c t="s" s="3" r="A7">
        <v>63</v>
      </c>
    </row>
    <row spans="1:5" r="8">
      <c t="s" s="4" r="A8">
        <v>64</v>
      </c>
      <c t="n" s="6" r="B8">
        <v>8256</v>
      </c>
      <c t="n" s="7" r="C8">
        <v>6702</v>
      </c>
      <c t="n" s="6" r="D8">
        <v>15980</v>
      </c>
      <c t="n" s="7" r="E8">
        <v>13835</v>
      </c>
    </row>
    <row spans="1:5" r="9">
      <c t="s" s="4" r="A9">
        <v>65</v>
      </c>
      <c t="n" s="6" r="B9">
        <v>30</v>
      </c>
      <c t="s" s="4" r="C9">
        <v>34</v>
      </c>
      <c t="n" s="6" r="D9">
        <v>47</v>
      </c>
      <c t="s" s="4" r="E9">
        <v>34</v>
      </c>
    </row>
    <row spans="1:5" r="10">
      <c t="s" s="4" r="A10">
        <v>66</v>
      </c>
      <c t="n" s="6" r="B10">
        <v>657863</v>
      </c>
      <c t="n" s="7" r="C10">
        <v>233001</v>
      </c>
      <c t="n" s="6" r="D10">
        <v>758555</v>
      </c>
      <c t="n" s="7" r="E10">
        <v>490125</v>
      </c>
    </row>
    <row spans="1:5" r="11">
      <c t="s" s="4" r="A11">
        <v>67</v>
      </c>
      <c t="n" s="6" r="B11">
        <v>666149</v>
      </c>
      <c t="n" s="6" r="C11">
        <v>239703</v>
      </c>
      <c t="n" s="6" r="D11">
        <v>774582</v>
      </c>
      <c t="n" s="6" r="E11">
        <v>503960</v>
      </c>
    </row>
    <row spans="1:5" r="12">
      <c t="s" s="4" r="A12">
        <v>68</v>
      </c>
      <c t="n" s="6" r="B12">
        <v>-635833</v>
      </c>
      <c t="n" s="7" r="C12">
        <v>-205682</v>
      </c>
      <c t="n" s="6" r="D12">
        <v>-713575</v>
      </c>
      <c t="n" s="7" r="E12">
        <v>-439471</v>
      </c>
    </row>
    <row spans="1:5" r="13">
      <c t="s" s="4" r="A13">
        <v>69</v>
      </c>
      <c t="n" s="6" r="B13">
        <v>65382</v>
      </c>
      <c t="s" s="4" r="C13">
        <v>34</v>
      </c>
      <c t="n" s="6" r="D13">
        <v>66469</v>
      </c>
      <c t="s" s="4" r="E13">
        <v>34</v>
      </c>
    </row>
    <row spans="1:5" r="14">
      <c t="s" s="4" r="A14">
        <v>70</v>
      </c>
      <c t="n" s="6" r="B14">
        <v>21297</v>
      </c>
      <c t="s" s="4" r="C14">
        <v>34</v>
      </c>
      <c t="n" s="6" r="D14">
        <v>21297</v>
      </c>
      <c t="s" s="4" r="E14">
        <v>34</v>
      </c>
    </row>
    <row spans="1:5" r="15">
      <c t="s" s="4" r="A15">
        <v>71</v>
      </c>
      <c t="n" s="6" r="B15">
        <v>19676</v>
      </c>
      <c t="s" s="4" r="C15">
        <v>34</v>
      </c>
      <c t="n" s="6" r="D15">
        <v>19676</v>
      </c>
      <c t="s" s="4" r="E15">
        <v>34</v>
      </c>
    </row>
    <row spans="1:5" r="16">
      <c t="s" s="4" r="A16">
        <v>72</v>
      </c>
      <c t="n" s="6" r="B16">
        <v>106355</v>
      </c>
      <c t="s" s="4" r="C16">
        <v>34</v>
      </c>
      <c t="n" s="6" r="D16">
        <v>107442</v>
      </c>
      <c t="s" s="4" r="E16">
        <v>34</v>
      </c>
    </row>
    <row spans="1:5" r="17">
      <c t="s" s="4" r="A17">
        <v>73</v>
      </c>
      <c t="n" s="6" r="B17">
        <v>-742188</v>
      </c>
      <c t="n" s="7" r="C17">
        <v>-205682</v>
      </c>
      <c t="n" s="6" r="D17">
        <v>-821017</v>
      </c>
      <c t="n" s="7" r="E17">
        <v>-439471</v>
      </c>
    </row>
    <row spans="1:5" r="18">
      <c t="s" s="3" r="A18">
        <v>74</v>
      </c>
    </row>
    <row spans="1:5" r="19">
      <c t="s" s="4" r="A19">
        <v>75</v>
      </c>
      <c t="n" s="6" r="B19">
        <v>3697</v>
      </c>
      <c t="n" s="6" r="C19">
        <v>-78</v>
      </c>
      <c t="n" s="6" r="D19">
        <v>3757</v>
      </c>
      <c t="n" s="6" r="E19">
        <v>-394</v>
      </c>
    </row>
    <row spans="1:5" r="20">
      <c t="s" s="4" r="A20">
        <v>76</v>
      </c>
      <c t="n" s="7" r="B20">
        <v>-738491</v>
      </c>
      <c t="n" s="7" r="C20">
        <v>-205780</v>
      </c>
      <c t="n" s="7" r="D20">
        <v>-824775</v>
      </c>
      <c t="n" s="7" r="E20">
        <v>-439865</v>
      </c>
    </row>
    <row spans="1:5" r="21">
      <c t="s" s="4" r="A21">
        <v>77</v>
      </c>
      <c t="n" s="8" r="B21">
        <v>-0.02</v>
      </c>
      <c t="n" s="8" r="C21">
        <v>-0.01</v>
      </c>
      <c t="n" s="8" r="D21">
        <v>-0.02</v>
      </c>
      <c t="n" s="8" r="E21">
        <v>-0.01</v>
      </c>
    </row>
    <row spans="1:5" r="22">
      <c t="s" s="4" r="A22">
        <v>78</v>
      </c>
      <c t="n" s="6" r="B22">
        <v>46928821</v>
      </c>
      <c t="n" s="6" r="C22">
        <v>32978116</v>
      </c>
      <c t="n" s="6" r="D22">
        <v>40719483</v>
      </c>
      <c t="n" s="6" r="E22">
        <v>319661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34"/>
    <col customWidth="1" max="5" min="5" width="40"/>
    <col customWidth="1" max="6" min="6" width="10"/>
  </cols>
  <sheetData>
    <row spans="1:6" r="1">
      <c t="s" s="1" r="A1">
        <v>79</v>
      </c>
      <c t="s" s="2" r="B1">
        <v>80</v>
      </c>
      <c t="s" s="2" r="C1">
        <v>81</v>
      </c>
      <c t="s" s="2" r="D1">
        <v>82</v>
      </c>
      <c t="s" s="2" r="E1">
        <v>83</v>
      </c>
      <c t="s" s="2" r="F1">
        <v>84</v>
      </c>
    </row>
    <row spans="1:6" r="2">
      <c t="s" s="4" r="A2">
        <v>85</v>
      </c>
      <c t="n" s="7" r="B2">
        <v>2500</v>
      </c>
      <c t="n" s="7" r="C2">
        <v>47500</v>
      </c>
      <c t="n" s="7" r="D2">
        <v>0</v>
      </c>
      <c t="n" s="7" r="E2">
        <v>0</v>
      </c>
      <c t="n" s="7" r="F2">
        <v>50000</v>
      </c>
    </row>
    <row spans="1:6" r="3">
      <c t="s" s="4" r="A3">
        <v>86</v>
      </c>
      <c t="n" s="6" r="B3">
        <v>2500000</v>
      </c>
    </row>
    <row spans="1:6" r="4">
      <c t="s" s="4" r="A4">
        <v>87</v>
      </c>
      <c t="n" s="7" r="B4">
        <v>7800</v>
      </c>
      <c t="n" s="6" r="C4">
        <v>532700</v>
      </c>
      <c t="n" s="6" r="D4">
        <v>0</v>
      </c>
      <c t="n" s="6" r="E4">
        <v>0</v>
      </c>
      <c t="n" s="6" r="F4">
        <v>540500</v>
      </c>
    </row>
    <row spans="1:6" r="5">
      <c t="s" s="4" r="A5">
        <v>88</v>
      </c>
      <c t="n" s="6" r="B5">
        <v>7800000</v>
      </c>
    </row>
    <row spans="1:6" r="6">
      <c t="s" s="4" r="A6">
        <v>89</v>
      </c>
      <c t="n" s="7" r="B6">
        <v>3543</v>
      </c>
      <c t="n" s="6" r="C6">
        <v>244457</v>
      </c>
      <c t="n" s="6" r="F6">
        <v>248000</v>
      </c>
    </row>
    <row spans="1:6" r="7">
      <c t="s" s="4" r="A7">
        <v>90</v>
      </c>
      <c t="n" s="6" r="B7">
        <v>3542857</v>
      </c>
    </row>
    <row spans="1:6" r="8">
      <c t="s" s="4" r="A8">
        <v>91</v>
      </c>
      <c t="n" s="7" r="B8">
        <v>960</v>
      </c>
      <c t="n" s="6" r="C8">
        <v>55200</v>
      </c>
      <c t="n" s="6" r="D8">
        <v>0</v>
      </c>
      <c t="n" s="6" r="E8">
        <v>0</v>
      </c>
      <c t="n" s="6" r="F8">
        <v>56160</v>
      </c>
    </row>
    <row spans="1:6" r="9">
      <c t="s" s="4" r="A9">
        <v>92</v>
      </c>
      <c t="n" s="6" r="B9">
        <v>960309</v>
      </c>
    </row>
    <row spans="1:6" r="10">
      <c t="s" s="4" r="A10">
        <v>93</v>
      </c>
      <c t="n" s="7" r="B10">
        <v>0</v>
      </c>
      <c t="n" s="6" r="C10">
        <v>0</v>
      </c>
      <c t="n" s="6" r="D10">
        <v>3757</v>
      </c>
      <c t="n" s="6" r="E10">
        <v>0</v>
      </c>
      <c t="n" s="6" r="F10">
        <v>3757</v>
      </c>
    </row>
    <row spans="1:6" r="11">
      <c t="s" s="4" r="A11">
        <v>94</v>
      </c>
      <c t="n" s="6" r="B11">
        <v>0</v>
      </c>
      <c t="n" s="6" r="C11">
        <v>0</v>
      </c>
      <c t="n" s="6" r="D11">
        <v>0</v>
      </c>
      <c t="n" s="6" r="E11">
        <v>-821017</v>
      </c>
      <c t="n" s="6" r="F11">
        <v>-821017</v>
      </c>
    </row>
    <row spans="1:6" r="12">
      <c t="s" s="4" r="A12">
        <v>95</v>
      </c>
      <c t="n" s="6" r="B12">
        <v>0</v>
      </c>
      <c t="n" s="6" r="C12">
        <v>91509</v>
      </c>
      <c t="n" s="6" r="D12">
        <v>0</v>
      </c>
      <c t="n" s="6" r="E12">
        <v>0</v>
      </c>
      <c t="n" s="6" r="F12">
        <v>91509</v>
      </c>
    </row>
    <row spans="1:6" r="13">
      <c t="s" s="4" r="A13">
        <v>96</v>
      </c>
      <c t="n" s="7" r="B13">
        <v>49594</v>
      </c>
      <c t="n" s="7" r="C13">
        <v>8028775</v>
      </c>
      <c t="n" s="7" r="D13">
        <v>-1974</v>
      </c>
      <c t="n" s="7" r="E13">
        <v>-8688495</v>
      </c>
      <c t="n" s="7" r="F13">
        <v>-61210</v>
      </c>
    </row>
    <row spans="1:6" r="14">
      <c t="s" s="4" r="A14">
        <v>97</v>
      </c>
      <c t="n" s="6" r="B14">
        <v>495948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8</v>
      </c>
      <c t="s" s="2" r="B1">
        <v>1</v>
      </c>
    </row>
    <row spans="1:3" r="2">
      <c t="s" s="2" r="B2">
        <v>2</v>
      </c>
      <c t="s" s="2" r="C2">
        <v>58</v>
      </c>
    </row>
    <row spans="1:3" r="3">
      <c t="s" s="3" r="A3">
        <v>99</v>
      </c>
    </row>
    <row spans="1:3" r="4">
      <c t="s" s="4" r="A4">
        <v>94</v>
      </c>
      <c t="n" s="7" r="B4">
        <v>-821017</v>
      </c>
      <c t="n" s="7" r="C4">
        <v>-439471</v>
      </c>
    </row>
    <row spans="1:3" r="5">
      <c t="s" s="3" r="A5">
        <v>100</v>
      </c>
    </row>
    <row spans="1:3" r="6">
      <c t="s" s="4" r="A6">
        <v>101</v>
      </c>
      <c t="n" s="6" r="B6">
        <v>7535</v>
      </c>
      <c t="n" s="7" r="C6">
        <v>8591</v>
      </c>
    </row>
    <row spans="1:3" r="7">
      <c t="s" s="4" r="A7">
        <v>102</v>
      </c>
      <c t="n" s="6" r="B7">
        <v>64500</v>
      </c>
      <c t="s" s="4" r="C7">
        <v>34</v>
      </c>
    </row>
    <row spans="1:3" r="8">
      <c t="s" s="4" r="A8">
        <v>65</v>
      </c>
      <c t="n" s="6" r="B8">
        <v>47</v>
      </c>
      <c t="n" s="7" r="C8">
        <v>360</v>
      </c>
    </row>
    <row spans="1:3" r="9">
      <c t="s" s="4" r="A9">
        <v>70</v>
      </c>
      <c t="n" s="6" r="B9">
        <v>21297</v>
      </c>
      <c t="s" s="4" r="C9">
        <v>34</v>
      </c>
    </row>
    <row spans="1:3" r="10">
      <c t="s" s="4" r="A10">
        <v>103</v>
      </c>
      <c t="n" s="6" r="B10">
        <v>540500</v>
      </c>
      <c t="n" s="7" r="C10">
        <v>253000</v>
      </c>
    </row>
    <row spans="1:3" r="11">
      <c t="s" s="4" r="A11">
        <v>31</v>
      </c>
      <c t="n" s="6" r="B11">
        <v>9430</v>
      </c>
      <c t="n" s="6" r="C11">
        <v>2907</v>
      </c>
    </row>
    <row spans="1:3" r="12">
      <c t="s" s="4" r="A12">
        <v>32</v>
      </c>
      <c t="n" s="6" r="B12">
        <v>-6</v>
      </c>
      <c t="n" s="6" r="C12">
        <v>-13161</v>
      </c>
    </row>
    <row spans="1:3" r="13">
      <c t="s" s="4" r="A13">
        <v>35</v>
      </c>
      <c t="n" s="6" r="B13">
        <v>37459</v>
      </c>
      <c t="n" s="7" r="C13">
        <v>-58284</v>
      </c>
    </row>
    <row spans="1:3" r="14">
      <c t="s" s="4" r="A14">
        <v>104</v>
      </c>
      <c t="n" s="6" r="B14">
        <v>192935</v>
      </c>
      <c t="s" s="4" r="C14">
        <v>34</v>
      </c>
    </row>
    <row spans="1:3" r="15">
      <c t="s" s="4" r="A15">
        <v>40</v>
      </c>
      <c t="n" s="6" r="B15">
        <v>-84401</v>
      </c>
      <c t="n" s="7" r="C15">
        <v>31026</v>
      </c>
    </row>
    <row spans="1:3" r="16">
      <c t="s" s="4" r="A16">
        <v>105</v>
      </c>
      <c t="n" s="7" r="B16">
        <v>-31721</v>
      </c>
      <c t="n" s="6" r="C16">
        <v>-215032</v>
      </c>
    </row>
    <row spans="1:3" r="17">
      <c t="s" s="3" r="A17">
        <v>106</v>
      </c>
    </row>
    <row spans="1:3" r="18">
      <c t="s" s="4" r="A18">
        <v>107</v>
      </c>
      <c t="s" s="4" r="B18">
        <v>34</v>
      </c>
      <c t="n" s="7" r="C18">
        <v>-175</v>
      </c>
    </row>
    <row spans="1:3" r="19">
      <c t="s" s="4" r="A19">
        <v>108</v>
      </c>
      <c t="n" s="7" r="B19">
        <v>117</v>
      </c>
      <c t="s" s="4" r="C19">
        <v>34</v>
      </c>
    </row>
    <row spans="1:3" r="20">
      <c t="s" s="4" r="A20">
        <v>109</v>
      </c>
      <c t="s" s="4" r="B20">
        <v>34</v>
      </c>
      <c t="n" s="7" r="C20">
        <v>-5000</v>
      </c>
    </row>
    <row spans="1:3" r="21">
      <c t="s" s="4" r="A21">
        <v>110</v>
      </c>
      <c t="n" s="7" r="B21">
        <v>117</v>
      </c>
      <c t="n" s="6" r="C21">
        <v>-5175</v>
      </c>
    </row>
    <row spans="1:3" r="22">
      <c t="s" s="3" r="A22">
        <v>111</v>
      </c>
    </row>
    <row spans="1:3" r="23">
      <c t="s" s="4" r="A23">
        <v>85</v>
      </c>
      <c t="n" s="6" r="B23">
        <v>50000</v>
      </c>
      <c t="n" s="7" r="C23">
        <v>214500</v>
      </c>
    </row>
    <row spans="1:3" r="24">
      <c t="s" s="4" r="A24">
        <v>112</v>
      </c>
      <c t="n" s="6" r="B24">
        <v>200000</v>
      </c>
      <c t="s" s="4" r="C24">
        <v>34</v>
      </c>
    </row>
    <row spans="1:3" r="25">
      <c t="s" s="4" r="A25">
        <v>113</v>
      </c>
      <c t="n" s="6" r="B25">
        <v>-114907</v>
      </c>
      <c t="s" s="4" r="C25">
        <v>34</v>
      </c>
    </row>
    <row spans="1:3" r="26">
      <c t="s" s="4" r="A26">
        <v>114</v>
      </c>
      <c t="n" s="6" r="B26">
        <v>135093</v>
      </c>
      <c t="n" s="7" r="C26">
        <v>214500</v>
      </c>
    </row>
    <row spans="1:3" r="27">
      <c t="s" s="4" r="A27">
        <v>115</v>
      </c>
      <c t="n" s="6" r="B27">
        <v>-10510</v>
      </c>
      <c t="n" s="6" r="C27">
        <v>1207</v>
      </c>
    </row>
    <row spans="1:3" r="28">
      <c t="s" s="4" r="A28">
        <v>116</v>
      </c>
      <c t="n" s="6" r="B28">
        <v>92979</v>
      </c>
      <c t="n" s="6" r="C28">
        <v>-4500</v>
      </c>
    </row>
    <row spans="1:3" r="29">
      <c t="s" s="4" r="A29">
        <v>117</v>
      </c>
      <c t="n" s="6" r="B29">
        <v>85665</v>
      </c>
      <c t="n" s="6" r="C29">
        <v>33339</v>
      </c>
    </row>
    <row spans="1:3" r="30">
      <c t="s" s="4" r="A30">
        <v>118</v>
      </c>
      <c t="n" s="7" r="B30">
        <v>178644</v>
      </c>
      <c t="n" s="7" r="C30">
        <v>28839</v>
      </c>
    </row>
    <row spans="1:3" r="31">
      <c t="s" s="3" r="A31">
        <v>119</v>
      </c>
    </row>
    <row spans="1:3" r="32">
      <c t="s" s="4" r="A32">
        <v>120</v>
      </c>
      <c t="s" s="4" r="B32">
        <v>34</v>
      </c>
      <c t="s" s="4" r="C32">
        <v>34</v>
      </c>
    </row>
    <row spans="1:3" r="33">
      <c t="s" s="4" r="A33">
        <v>121</v>
      </c>
      <c t="s" s="4" r="B33">
        <v>34</v>
      </c>
      <c t="s" s="4" r="C33">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3</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3</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 (Unaudited)</vt:lpstr>
      <vt:lpstr>Balance Sheets (Parenthetical)</vt:lpstr>
      <vt:lpstr>Statements of Operations (Unaud</vt:lpstr>
      <vt:lpstr>Shareholders Equity (Unaudited)</vt:lpstr>
      <vt:lpstr>Statements of Cash Flows (Unaud</vt:lpstr>
      <vt:lpstr>Organization and Description of</vt:lpstr>
      <vt:lpstr>Basis of Presentation</vt:lpstr>
      <vt:lpstr>Going Concern Uncertainty</vt:lpstr>
      <vt:lpstr>Summary of Significant Accounti</vt:lpstr>
      <vt:lpstr>Inventories</vt:lpstr>
      <vt:lpstr>Convertible Note</vt:lpstr>
      <vt:lpstr>Derivative Instruments and the </vt:lpstr>
      <vt:lpstr>Related Party Transactions</vt:lpstr>
      <vt:lpstr>Commitments and Contingencies</vt:lpstr>
      <vt:lpstr>Common Stock</vt:lpstr>
      <vt:lpstr>Subsequent Events</vt:lpstr>
      <vt:lpstr>Summary of Significant Accoun18</vt:lpstr>
      <vt:lpstr>Inventories (Tables)</vt:lpstr>
      <vt:lpstr>Uncategorized Items - bkc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08:10:27Z</dcterms:created>
  <dcterms:modified xmlns:dcterms="http://purl.org/dc/terms/" xmlns:xsi="http://www.w3.org/2001/XMLSchema-instance" xsi:type="dcterms:W3CDTF">2015-12-15T08:10:27Z</dcterms:modified>
  <dc:title xmlns:dc="http://purl.org/dc/elements/1.1/">Untitled</dc:title>
  <dc:description xmlns:dc="http://purl.org/dc/elements/1.1/"/>
  <dc:subject xmlns:dc="http://purl.org/dc/elements/1.1/"/>
  <cp:keywords/>
  <cp:category/>
</cp:coreProperties>
</file>